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The Company" sheetId="6" state="visible" r:id="rId6"/>
    <sheet xmlns:r="http://schemas.openxmlformats.org/officeDocument/2006/relationships" name="2. Summary of Significant Accou" sheetId="7" state="visible" r:id="rId7"/>
    <sheet xmlns:r="http://schemas.openxmlformats.org/officeDocument/2006/relationships" name="3. Significant Strategic Collab" sheetId="8" state="visible" r:id="rId8"/>
    <sheet xmlns:r="http://schemas.openxmlformats.org/officeDocument/2006/relationships" name="4. Property and Equipment, net" sheetId="9" state="visible" r:id="rId9"/>
    <sheet xmlns:r="http://schemas.openxmlformats.org/officeDocument/2006/relationships" name="5. Indefinite-Lived Intangible " sheetId="10" state="visible" r:id="rId10"/>
    <sheet xmlns:r="http://schemas.openxmlformats.org/officeDocument/2006/relationships" name="6. Fair Value Measurements" sheetId="11" state="visible" r:id="rId11"/>
    <sheet xmlns:r="http://schemas.openxmlformats.org/officeDocument/2006/relationships" name="7. Stockholders' Equity" sheetId="12" state="visible" r:id="rId12"/>
    <sheet xmlns:r="http://schemas.openxmlformats.org/officeDocument/2006/relationships" name="8. Share-Based Compensation" sheetId="13" state="visible" r:id="rId13"/>
    <sheet xmlns:r="http://schemas.openxmlformats.org/officeDocument/2006/relationships" name="9. Income Taxes" sheetId="14" state="visible" r:id="rId14"/>
    <sheet xmlns:r="http://schemas.openxmlformats.org/officeDocument/2006/relationships" name="10. Commitments" sheetId="15" state="visible" r:id="rId15"/>
    <sheet xmlns:r="http://schemas.openxmlformats.org/officeDocument/2006/relationships" name="11. Related Party Transactions" sheetId="16" state="visible" r:id="rId16"/>
    <sheet xmlns:r="http://schemas.openxmlformats.org/officeDocument/2006/relationships" name="12. Subsequent Events" sheetId="17" state="visible" r:id="rId17"/>
    <sheet xmlns:r="http://schemas.openxmlformats.org/officeDocument/2006/relationships" name="2. Summary of Significant Acc_2" sheetId="18" state="visible" r:id="rId18"/>
    <sheet xmlns:r="http://schemas.openxmlformats.org/officeDocument/2006/relationships" name="4. Property and Equipment, net " sheetId="19" state="visible" r:id="rId19"/>
    <sheet xmlns:r="http://schemas.openxmlformats.org/officeDocument/2006/relationships" name="8. Share-Based Compensation (Ta" sheetId="20" state="visible" r:id="rId20"/>
    <sheet xmlns:r="http://schemas.openxmlformats.org/officeDocument/2006/relationships" name="1. The Company (Details Narrati" sheetId="21" state="visible" r:id="rId21"/>
    <sheet xmlns:r="http://schemas.openxmlformats.org/officeDocument/2006/relationships" name="4. Property and Equipment, ne_2" sheetId="22" state="visible" r:id="rId22"/>
    <sheet xmlns:r="http://schemas.openxmlformats.org/officeDocument/2006/relationships" name="4. Property and Equipment, ne_3" sheetId="23" state="visible" r:id="rId23"/>
    <sheet xmlns:r="http://schemas.openxmlformats.org/officeDocument/2006/relationships" name="5. Indefinite-Lived Intangibl_2" sheetId="24" state="visible" r:id="rId24"/>
    <sheet xmlns:r="http://schemas.openxmlformats.org/officeDocument/2006/relationships" name="6. Fair Value Measurements (Det" sheetId="25" state="visible" r:id="rId25"/>
    <sheet xmlns:r="http://schemas.openxmlformats.org/officeDocument/2006/relationships" name="7. Stockholders' Equity (Detail" sheetId="26" state="visible" r:id="rId26"/>
    <sheet xmlns:r="http://schemas.openxmlformats.org/officeDocument/2006/relationships" name="8. Share-Based Compensation (De" sheetId="27" state="visible" r:id="rId27"/>
    <sheet xmlns:r="http://schemas.openxmlformats.org/officeDocument/2006/relationships" name="8. Share-Based Compensation (_2" sheetId="28" state="visible" r:id="rId28"/>
    <sheet xmlns:r="http://schemas.openxmlformats.org/officeDocument/2006/relationships" name="9. Income Taxes (Details Narrat" sheetId="29" state="visible" r:id="rId29"/>
    <sheet xmlns:r="http://schemas.openxmlformats.org/officeDocument/2006/relationships" name="10. Commitments (Details Narrat" sheetId="30" state="visible" r:id="rId30"/>
  </sheets>
  <definedNames/>
  <calcPr calcId="124519" fullCalcOnLoad="1"/>
</workbook>
</file>

<file path=xl/sharedStrings.xml><?xml version="1.0" encoding="utf-8"?>
<sst xmlns="http://schemas.openxmlformats.org/spreadsheetml/2006/main" uniqueCount="239">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XBIO</t>
  </si>
  <si>
    <t>Entity Registrant Name</t>
  </si>
  <si>
    <t>Xenetic Biosciences, Inc.</t>
  </si>
  <si>
    <t>Entity Central Index Key</t>
  </si>
  <si>
    <t>Current Fiscal Year End Date</t>
  </si>
  <si>
    <t>--12-31</t>
  </si>
  <si>
    <t>Entity Filer Category</t>
  </si>
  <si>
    <t>Non-accelerated Filer</t>
  </si>
  <si>
    <t>Entity Common Stock, Shares Outstanding</t>
  </si>
  <si>
    <t>Current reporting status</t>
  </si>
  <si>
    <t>Yes</t>
  </si>
  <si>
    <t>Entity Small Business</t>
  </si>
  <si>
    <t>true</t>
  </si>
  <si>
    <t>Entity Emerging Growth</t>
  </si>
  <si>
    <t>Condensed Consolidated Balance Sheets (Unaudited) - USD ($)</t>
  </si>
  <si>
    <t>Dec. 31, 2017</t>
  </si>
  <si>
    <t>Current assets:</t>
  </si>
  <si>
    <t>Cash</t>
  </si>
  <si>
    <t>Restricted cash</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Other current liabilities</t>
  </si>
  <si>
    <t>Total current liabilities</t>
  </si>
  <si>
    <t>Deferred tax liability</t>
  </si>
  <si>
    <t>Total liabilities</t>
  </si>
  <si>
    <t>Commitments (Note 10)</t>
  </si>
  <si>
    <t xml:space="preserve"> </t>
  </si>
  <si>
    <t>Stockholders' equity:</t>
  </si>
  <si>
    <t>Common stock, $0.001 par value; 45,454,546 shares authorized as of September 30, 2018 and December 31, 2017; 9,727,774 and 9,041,426 shares issued as of September 30, 2018 and December 31, 2017, respectively; 9,403,889 and 8,717,541 shares outstanding as of September 30, 2018 and December 31, 2017, respectively</t>
  </si>
  <si>
    <t>Additional paid in capital</t>
  </si>
  <si>
    <t>Accumulated deficit</t>
  </si>
  <si>
    <t>Accumulated other comprehensive income</t>
  </si>
  <si>
    <t>Treasury stock</t>
  </si>
  <si>
    <t>Total stockholders' equity</t>
  </si>
  <si>
    <t>Total liabilities and stockholders' equity</t>
  </si>
  <si>
    <t>Series A [Member]</t>
  </si>
  <si>
    <t>Preferred Stock, 10,000,000 shares authorized; Series B, $0.001 par value: 1,804,394 and 2,120,742 issued and outstanding as of September 30, 2018 and December 31, 2017, respectively; Series A, $0.001 par value: 970,000 shares issued and outstanding as of September 30, 2018 and December 31, 2017</t>
  </si>
  <si>
    <t>Series B [Member]</t>
  </si>
  <si>
    <t>Condensed Consolidated Balance Sheets (Parenthetical) - $ / shares</t>
  </si>
  <si>
    <t>Common stock, par value</t>
  </si>
  <si>
    <t>$ .001</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Unaudited) - USD ($)</t>
  </si>
  <si>
    <t>3 Months Ended</t>
  </si>
  <si>
    <t>Sep. 30, 2017</t>
  </si>
  <si>
    <t>Statement of Comprehensive Income [Abstract]</t>
  </si>
  <si>
    <t>Collaboration services</t>
  </si>
  <si>
    <t>Operating costs and expenses:</t>
  </si>
  <si>
    <t>Cost of research and development revenue</t>
  </si>
  <si>
    <t>Research and development</t>
  </si>
  <si>
    <t>General and administrative</t>
  </si>
  <si>
    <t>Loss from operations</t>
  </si>
  <si>
    <t>Other income (expense):</t>
  </si>
  <si>
    <t>Other income (expense)</t>
  </si>
  <si>
    <t>Interest income (expense)</t>
  </si>
  <si>
    <t>Total other income (expense)</t>
  </si>
  <si>
    <t>Net loss</t>
  </si>
  <si>
    <t>Basic and diluted loss per share</t>
  </si>
  <si>
    <t>Weighted-average shares of common stock outstanding, basic and diluted</t>
  </si>
  <si>
    <t>Condensed Consolidated Statements of Cash Flows (Unaudited) - USD ($)</t>
  </si>
  <si>
    <t>CASH FLOWS FROM OPERATING ACTIVITIES:</t>
  </si>
  <si>
    <t>Adjustments to reconcile net loss to net cash used in operating activities:</t>
  </si>
  <si>
    <t>Depreciation</t>
  </si>
  <si>
    <t>Gain on sale of property and equipment</t>
  </si>
  <si>
    <t>Share-based payments</t>
  </si>
  <si>
    <t>Warrant-based expense for services</t>
  </si>
  <si>
    <t>Vendor share-based payments</t>
  </si>
  <si>
    <t>Changes in operating assets and liabilities:</t>
  </si>
  <si>
    <t>Accounts receivable</t>
  </si>
  <si>
    <t>Prepaid expenses and other assets</t>
  </si>
  <si>
    <t>Accounts payable, accrued expenses and other liabilities</t>
  </si>
  <si>
    <t>Net cash used in operating activities</t>
  </si>
  <si>
    <t>CASH FLOWS FROM INVESTING ACTIVITIES:</t>
  </si>
  <si>
    <t>Purchases of property and equipment</t>
  </si>
  <si>
    <t>Proceeds from sale of property and equipment</t>
  </si>
  <si>
    <t>Net cash provided by (used in) investing activities</t>
  </si>
  <si>
    <t>CASH FLOWS FROM FINANCING ACTIVITIES:</t>
  </si>
  <si>
    <t>Proceeds from exercise of warrants</t>
  </si>
  <si>
    <t>Net cash provided by financing activities</t>
  </si>
  <si>
    <t>Net change in cash and restricted cash</t>
  </si>
  <si>
    <t>Cash and restricted cash at beginning of period</t>
  </si>
  <si>
    <t>Cash and restricted cash at end of period</t>
  </si>
  <si>
    <t>SUPPLEMENTAL CASH FLOW INFORMATION:</t>
  </si>
  <si>
    <t>Cash paid for interest</t>
  </si>
  <si>
    <t>SUPPLEMENTAL SCHEDULE OF NON-CASH INVESTING AND FINANCING ACTIVITIES:</t>
  </si>
  <si>
    <t>Conversion of Series B preferred stock to common stock</t>
  </si>
  <si>
    <t>Reclassification of common shares issuable to accounts payable</t>
  </si>
  <si>
    <t>Issuance of common stock for promissory note converted in 2016</t>
  </si>
  <si>
    <t>1. The Company</t>
  </si>
  <si>
    <t>Organization, Consolidation and Presentation of Financial Statements [Abstract]</t>
  </si>
  <si>
    <t>The Company</t>
  </si>
  <si>
    <t xml:space="preserve">1. The Company Background
Xenetic
Biosciences, Inc. (“Xenetic” or the “Company”), incorporated in the state of Nevada and based in Lexington,
Massachusetts, is a biopharmaceutical company focused on the discovery, research and development of next-generation biologic drugs
and novel oncology therapeutics. Xenetic’s lead investigational drug candidate is oncology therapeutic XBIO-101 (sodium
cridanimod) for the treatment of progestin – resistant endometrial cancer. Xenetic’s lead proprietary technology is
PolyXen ™ As
used in this Quarterly Report on Form 10-Q (“Quarterly Report”), unless otherwise indicated, all references herein
to “Xenetic,” the “Company,” “our”, “we” or “us” refer to Xenetic
Biosciences, Inc. and its wholly owned subsidiaries. The
Company, directly or indirectly, through its wholly-owned subsidiary, Xenetic Biosciences (U.K.) Limited (“Xenetic UK”),
and the wholly-owned subsidiaries of Xenetic UK, Lipoxen Technologies Limited (“Lipoxen”), Xenetic Bioscience, Incorporated
and SymbioTec, GmbH (“SymbioTec”), owns various U.S. federal trademark registrations and applications, and unregistered
trademarks and service marks, including but not limited to Virexxa®, OncoHist™, PolyXen™, ErepoXen™, ImuXen™,
and PulmoXen™, which may be used throughout this Quarterly Report. All other company and product names may be trademarks
of the respective companies with which they are associated. Going
Concern and Management’s Plan The
Company incurred a net loss of approximately $5.7 million for the nine months ended September 30, 2018. The Company had an accumulated
deficit of approximately $151.6 million as of September 30, 2018 as compared to an accumulated deficit of approximately $145.9
million at December 31, 2017. Working capital was approximately $1.0 million as of September 30, 2018, and approximately $3.9
million as of December 31, 2017. The Company expects to continue incurring losses for the foreseeable future and will need to
raise additional capital or pursue other strategic alternatives in the very near term in order to continue pursuit of its business
plan and continue as a going concern. The
Company believes that it has access to capital resources through possible public or private equity offerings, debt financings,
corporate collaborations, related party funding, or other means; however, it has not secured any commitment for additional financing
at this time. The terms, timing and extent of any future financing will depend upon several factors, including the achievement
of progress in its clinical development programs, its ability to identify and enter into licensing or other strategic arrangements,
and factors related to financial, economic and market conditions, many of which are beyond its control. While
these condensed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Under such circumstances, the Company would
have to further reduce the planned scale of, or possibly suspend, some or all of its pre-clinical development initiatives and
clinical trials. In addition, the Company would have to continue to reduce its general and administrative and other operating
expenses and delay or cease the purchase of clinical research services if and until the Company is able to obtain additional financing.
The accompanying condensed consolidated financial statements do not include any adjustments related to the recoverability or classification
of asset carrying amounts or the amounts and classification of liabilities that may result should the Company be unable to continue
as a going concern. </t>
  </si>
  <si>
    <t>2. Summary of Significant Accounting Policies</t>
  </si>
  <si>
    <t>Accounting Policies [Abstract]</t>
  </si>
  <si>
    <t>Summary of Significant Accounting Policies</t>
  </si>
  <si>
    <t>2. Summary of Significant
Accounting Policies 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7 filed with the SEC on March 30, 2018 and amended on April 30, 2018. These
condensed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 Principles
of Consolidation The
condensed consolidated financial statements of the Company include the accounts of Xenetic UK and its wholly owned subsidiaries:
Lipoxen, Xenetic Bioscience, Incorporated, and SymbioTec. All material intercompany balances and transactions have been eliminated
in consolidation. Recently
Adopted Accounting Standards New
accounting standards which have been adopted In
May 2014, the Financial Accounting Standards Board (“FASB”) issued Accounting Standards Update (“ASU”)
2014-09, Revenue from Contracts with Customers In
November 2016, the FASB issued ASU 2016-18, Statement of Cash Flows (Topic 230): Restricted Cash New accounting
standards which have not yet been adopted In
June 2018, the FASB issued ASU 2018-07 , Compensation – Stock Compensation (Topic 718): Improvements to Nonemployee Share-Based
Payment Accounting Revenue from Contracts with Customers</t>
  </si>
  <si>
    <t>3. Significant Strategic Collaborations</t>
  </si>
  <si>
    <t>Significant Strategic Collaborations</t>
  </si>
  <si>
    <t>3. Significant Strategic
Collaborations The
Company has entered into various research, development, license and supply agreements with Shire plc (“Shire”), Serum
Institute of India (“Serum Institute”), its controlling stockholder PJSC Pharmsynthez (“Pharmsynthez”)
and SynBio LLC (“SynBio”), which is now a wholly owned subsidiary of Pharmsynthez. The Company and its collaborative
partners continue to engage in research and development activities with no resultant commercial products through September 30,
2018. No amounts were recognized as revenue related to these agreements during the nine months ended September 30, 2018 or 2017.</t>
  </si>
  <si>
    <t>4. Property and Equipment, net</t>
  </si>
  <si>
    <t>Property, Plant and Equipment [Abstract]</t>
  </si>
  <si>
    <t>Property and Equipment, net</t>
  </si>
  <si>
    <t>4. Property and Equipment,
net Property
and equipment, net consists of the following:
September
30, December 31,
Laboratory equipment $ 234,845 $ 264,583
Office and computer equipment 46,634 46,634
Leasehold improvements 26,841 26,841
Furniture and fixtures 20,263 20,263
Property and equipment – at cost 328,583 358,321
Less accumulated depreciation (320,340 ) (330,475 )
Property and equipment – net $ 8,243 $ 27,846 Depreciation
expense was approximately $1,000 and $5,000 for the three months ended September 30, 2018 and 2017, respectively, and approximately
$13,000 and $19,000 for the nine months ended September 30, 2018 and 2017, respectively. During the three months ended September
30, 2018, the Company sold lab equipment for $22,500 resulting in an approximate $15,000 gain.</t>
  </si>
  <si>
    <t>5. Indefinite-Lived Intangible Assets</t>
  </si>
  <si>
    <t>Goodwill and Intangible Assets Disclosure [Abstract]</t>
  </si>
  <si>
    <t>Indefinite-Lived Intangible Assets</t>
  </si>
  <si>
    <t>5. Indefinite-Lived
Intangible Assets The
Company’s indefinite-lived intangible asset, OncoHist, is in-process research and development relating to the Company’s
business combination with SymbioTec in 2012. The carrying value of OncoHist was approximately $9.2 million as of September 30,
2018 and December 31, 2017. No impairment was recorded during the nine months ended September 30, 2018 nor during the year ended
December 31, 2017. OncoHist is not yet commercialized and, therefore, has not yet begun to be amortized as of September 30, 2018.</t>
  </si>
  <si>
    <t>6. Fair Value Measurements</t>
  </si>
  <si>
    <t>Fair Value Disclosures [Abstract]</t>
  </si>
  <si>
    <t>Fair Value Measurements</t>
  </si>
  <si>
    <t>6. Fair Value Measurements
ASC
Topic 820, Fair Value Measurement, The
carrying amount of certain of the Company’s financial instruments approximate fair value due to their short maturities.
There were no financial instruments classified as Level 3 in the fair value hierarchy during the nine months ended September 30,
2018 and September 30, 2017, respectively.</t>
  </si>
  <si>
    <t>7. Stockholders' Equity</t>
  </si>
  <si>
    <t>Equity [Abstract]</t>
  </si>
  <si>
    <t>Stockholders' Equity</t>
  </si>
  <si>
    <t>7. Stockholders’
Equity Common
Stock During
the nine months ended September 30, 2018, 316,348 shares of Series B Preferred Stock were converted into 316,348 shares of common
stock and 370,000 shares of common stock were issued as a result of the exercise of Class B warrants. During
the nine months ended September 30, 2017, 185,000 shares of Series B Preferred Stock were converted into 185,000 shares of common
stock. In
March 2017, the Company issued 125,397 shares of the Company’s common stock to Pharmsynthez, our controlling stockholder,
in connection with the conversion by Pharmsynthez of its $500,000, 10% convertible promissory note and related interest as a result
of the Company’s underwritten public offering in November 2016. Warrants During
the nine months ended September 30, 2018, Class B warrants to purchase 370,000 shares of common stock were exercised resulting
in approximately $1.5 million of net proceeds to the Company. As of September 30, 2018, warrants to purchase an aggregate of 3,152,225
shares of common stock issued in connection with debt and equity financing arrangements were outstanding at a weighted average
exercise price of $4.33 and have expiration dates ranging from July 1, 2020 through November 2021.</t>
  </si>
  <si>
    <t>8. Share-Based Compensation</t>
  </si>
  <si>
    <t>Disclosure of Compensation Related Costs, Share-based Payments [Abstract]</t>
  </si>
  <si>
    <t>Share-Based Compensation</t>
  </si>
  <si>
    <t>8. Share-Based Compensation
Total
share-based payments related to stock options, restricted stock units (“RSUs”), common stock awards, and non-financing
warrants were $0.3 million during both the three months ended September 30, 2018 and 2017, respectively, and $1.2 million and
1.5 million for the nine months ended September 30, 2018 and 2017, respectively. Share-based
compensation expense is classified in the unaudited condensed consolidated statements of operations as follows:
Three
Months Ended Nine
Months Ended
2018 2017 2018 2017
Research and development expenses $ 9,155 $ 29,598 $ 178,926 $ 151,377
General &amp; administrative expenses 314,323 272,393 996,355 1,340,478
$ 323,478 $ 301,991 $ 1,175,281 $ 1,491,855 Employee
Stock Options No
employee stock options or RSUs were granted nor exercised during the nine months ended September 30, 2018. During the nine months
ended September 30, 2017, the Company granted 350,000 employee stock options. The key valuation assumptions used consisted of
the Company’s stock price, a risk-free rate of 0.19% and an expected volatility of approximately 110%. In addition, during
the nine months ended September 30, 2017, the Company extended the exercise expiration date of certain former employee stock option
awards resulting in a change in incremental value of approximately $4,000, which was charged to administrative expense. The Company
recognized a total of $0.3 million of compensation expense related to employee stock options for both the three months ended September
30, 2018 and 2017, respectively, and $1.1 million and $1.4 million during the nine months ended September 30, 2018 and 2017, respectively. Non-Employee
Stock Options During
the nine months ended September 30, 2018, the Company granted 10,000 non-employee stock options. The key valuation assumptions
used consisted of the Company’s stock price, a risk-free rate of 1.70% and an expected volatility of 118.1%. No non-employee
stock options were exercised during the nine months ended September 30, 2018. There were no non-employee stock options granted
or exercised during the nine months ended September 30, 2017. The Company recognized approximately $1,000 and $36,000 of
expense related to non-employee stock options during the three and nine months ended September 30, 2018, respectively, and approximately
$8,000 and $80,000 of expense during the three and nine months ended September 30, 2017, respectively. Common
Stock Awards During
the three months ended September 30, 2018 and 2017, the Company granted 4,477 and 14,091 common stock awards, respectively, and
19,495 and 26,801 common stock awards during the nine months ended September 30, 2018 and 2017, respectively, based on the value
of the professional services provided and the average stock price during each respective quarter. As all services were rendered
in each respective quarter, approximately $17,000 and $38,000 of compensation expense related to common stock awards was recognized
during the three months ended September 30, 2018 and 2017, respectively, and approximately $52,000 and $0.1 million during the
nine months ended September 30, 2018 and 2017, respectively. The common stock awards were not issued as of September 30, 2018. Warrants In
connection with certain of the Company’s collaboration agreements and consulting arrangements, the Company has issued warrants
to purchase shares of common stock as payment for services. As of September 30, 2018 and December 31, 2017, warrants to purchase
539,202 and 646,249 shares of common stock were outstanding, respectively. The fair value of these warrants was determined at
each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The Company recognized a gain of approximately $39,000 and $22,000
related to collaboration and consulting warrants during the three months ended September 30, 2018 and 2017, respectively. For
the nine months ended September 30, 2018 and 2017, the Company recognized expense of approximately $25,000 and a gain of approximately
$0.1 million, respectively, related to collaboration and consulting warrants. No
collaboration or consulting service warrants were issued or exercised during the first nine months of 2018 and 2017. These warrants
have expiration dates ranging from December 2019 through May 2021.</t>
  </si>
  <si>
    <t>9. Income Taxes</t>
  </si>
  <si>
    <t>Income Tax Disclosure [Abstract]</t>
  </si>
  <si>
    <t>Income Taxes</t>
  </si>
  <si>
    <t>9. Income Taxes During
the nine months ended September 30, 2018 and 2017, there was no provision for income taxes as the Company incurred losses during
both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24.0 million and $22.8 million as
of September 30, 2018 and December 31, 2017, respectively. As
of September 30, 2018, and December 31, 2017, the net deferred tax liability of $2.9 million on the condensed consolidated balance
sheets is related to book and tax basis differences for intangible assets with indefinite lives that were acquired in the Company’s
January 2012 acquisition of SymbioTec. In accordance with ASC 740-10-30-18, the deferred tax liability related to the intangible
assets cannot be used to offset deferred tax assets when determining the amount of the valuation allowance for deferred tax assets
which are not more-likely-than-not to be realized. This results in a net deferred tax liability, even though the Company has a
full valuation allowance on its other net deferred tax assets. This net deferred tax liability will continue to be reflected on
the balance sheet until the related intangible assets are no longer held by the Company. As
of September 30, 2018 and December 31, 2017, the Company did not record any unrecognized tax positions.</t>
  </si>
  <si>
    <t>10. Commitments</t>
  </si>
  <si>
    <t>Commitments and Contingencies Disclosure [Abstract]</t>
  </si>
  <si>
    <t>Commitments</t>
  </si>
  <si>
    <t>10. Commitments In
August 2013, the Company entered into an agreement to lease office and laboratory space in Lexington, Massachusetts under an operating
lease with a commencement date of January 1, 2014 and a termination date of January 31, 2019. In connection with this
lease, the Company is required to maintain a $66,000 letter of credit as a security deposit. In December 2016, the Company entered
into a one-year lease of office space in Miami, Florida, under an operating lease with a commencement date of December 1, 2016,
and a termination date of November 30, 2017. The Company renewed this lease in November 2017 for an additional two years with
a revised termination date of November 30, 2019.</t>
  </si>
  <si>
    <t>11. Related Party Transactions</t>
  </si>
  <si>
    <t>Related Party Transactions [Abstract]</t>
  </si>
  <si>
    <t>Related Party Transactions</t>
  </si>
  <si>
    <t>11. Related Party
Transactions The
Company has entered into various research, development, license and supply agreements with Serum Institute and the Company’s
controlling stockholder, Pharmsynthez (as well as SynBio, a wholly owned subsidiary of Pharmsynthez), each a related party whose
relationship and ownership has not materially changed from that disclosed in the Company’s Annual Report on Form 10-K for
the year ended December 31, 2017 filed with the SEC on March 30, 2018, as amended on April 30, 2018.</t>
  </si>
  <si>
    <t>12. Subsequent Events</t>
  </si>
  <si>
    <t>Subsequent Events [Abstract]</t>
  </si>
  <si>
    <t>Subsequent Events</t>
  </si>
  <si>
    <t>12. Subsequent Events
The
Company performed a review of events subsequent to the balance sheet date through the date the financial statements were issued
and determined that there were no such events requiring recognition or disclosure in the financial statements.</t>
  </si>
  <si>
    <t>2. Summary of Significant Accounting Policies (Policies)</t>
  </si>
  <si>
    <t>Preparation of Interim Financial Statement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7 filed with the SEC on March 30, 2018 and amended on April 30, 2018. These
condensed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t>
  </si>
  <si>
    <t>Principles of Consolidation</t>
  </si>
  <si>
    <t>Principles
of Consolidation The
condensed consolidated financial statements of the Company include the accounts of Xenetic UK and its wholly owned subsidiaries:
Lipoxen, Xenetic Bioscience, Incorporated, and SymbioTec. All material intercompany balances and transactions have been eliminated
in consolidation.</t>
  </si>
  <si>
    <t>Recently Adopted Accounting Standards</t>
  </si>
  <si>
    <t>Recently
Adopted Accounting Standards New
accounting standards which have been adopted In
May 2014, the Financial Accounting Standards Board (“FASB”) issued Accounting Standards Update (“ASU”)
2014-09, Revenue from Contracts with Customers In
November 2016, the FASB issued ASU 2016-18, Statement of Cash Flows (Topic 230): Restricted Cash New accounting
standards which have not yet been adopted In
June 2018, the FASB issued ASU 2018-07 , Compensation – Stock Compensation (Topic 718): Improvements to Nonemployee Share-Based
Payment Accounting Revenue from Contracts with Customers</t>
  </si>
  <si>
    <t>4. Property and Equipment, net (Tables)</t>
  </si>
  <si>
    <t>Schedule of Property and Equipment, Net</t>
  </si>
  <si>
    <t xml:space="preserve">September
30, December 31,
Laboratory equipment $ 234,845 $ 264,583
Office and computer equipment 46,634 46,634
Leasehold improvements 26,841 26,841
Furniture and fixtures 20,263 20,263
Property and equipment – at cost 328,583 358,321
Less accumulated depreciation (320,340 ) (330,475 )
Property and equipment – net $ 8,243 $ 27,846 </t>
  </si>
  <si>
    <t>8. Share-Based Compensation (Tables)</t>
  </si>
  <si>
    <t>Share-based compensation expense</t>
  </si>
  <si>
    <t xml:space="preserve">Three
Months Ended Nine
Months Ended
2018 2017 2018 2017
Research and development expenses $ 9,155 $ 29,598 $ 178,926 $ 151,377
General &amp; administrative expenses 314,323 272,393 996,355 1,340,478
$ 323,478 $ 301,991 $ 1,175,281 $ 1,491,855 </t>
  </si>
  <si>
    <t>1. The Company (Details Narrative) - USD ($)</t>
  </si>
  <si>
    <t>Working capital</t>
  </si>
  <si>
    <t>4. Property and Equipment, net (Details) - USD ($)</t>
  </si>
  <si>
    <t>Property and equipment - at cost</t>
  </si>
  <si>
    <t>Less accumulated depreciation</t>
  </si>
  <si>
    <t>Property and equipment - net</t>
  </si>
  <si>
    <t>Laboratory Equipment [Member]</t>
  </si>
  <si>
    <t>Office and Computer Equipment [Member]</t>
  </si>
  <si>
    <t>Leasehold Improvements [Member]</t>
  </si>
  <si>
    <t>Furniture and Fixtures [Member]</t>
  </si>
  <si>
    <t>4. Property and Equipment, net (Details Narrative) - USD ($)</t>
  </si>
  <si>
    <t>Depreciation expense</t>
  </si>
  <si>
    <t>Proceeds from sale of lab equipment</t>
  </si>
  <si>
    <t>Gain on sale of lab equipment</t>
  </si>
  <si>
    <t>5. Indefinite-Lived Intangible Assets (Details Narrative) - USD ($)</t>
  </si>
  <si>
    <t>Impaiment of intangible assets</t>
  </si>
  <si>
    <t>6. Fair Value Measurements (Details Narrative)</t>
  </si>
  <si>
    <t>Sep. 30, 2018USD ($)</t>
  </si>
  <si>
    <t>Fair Value, Inputs, Level 3 [Member]</t>
  </si>
  <si>
    <t>Derivative instruments</t>
  </si>
  <si>
    <t>7. Stockholders' Equity (Details Narrative) - USD ($)</t>
  </si>
  <si>
    <t>Proceeds from warrant exercises</t>
  </si>
  <si>
    <t>Warrants outstanding</t>
  </si>
  <si>
    <t>Warrants weighted average exercise price</t>
  </si>
  <si>
    <t>Pharmsynthez [Member]</t>
  </si>
  <si>
    <t>Debt converted, shares issued</t>
  </si>
  <si>
    <t>Debt converted, amount converted</t>
  </si>
  <si>
    <t>Class B Warrants [Member]</t>
  </si>
  <si>
    <t>Warrants exercised</t>
  </si>
  <si>
    <t>Series B Preferred Stock [Member] | Common Stock [Member]</t>
  </si>
  <si>
    <t>Conversion of stock, shares converted</t>
  </si>
  <si>
    <t>Conversion of stock, shares issued</t>
  </si>
  <si>
    <t>Warrants [Member] | Common Stock [Member]</t>
  </si>
  <si>
    <t>8. Share-Based Compensation (Details - Share based compensation) - USD ($)</t>
  </si>
  <si>
    <t>Share-based compensation</t>
  </si>
  <si>
    <t>Research and Development Expense [Member]</t>
  </si>
  <si>
    <t>Administrative Expense [Member]</t>
  </si>
  <si>
    <t>8. Share-Based Compensation (Details Narrative) - USD ($)</t>
  </si>
  <si>
    <t>Share based compensation</t>
  </si>
  <si>
    <t>Warrant [Member] | Collaboration Agreements [Member]</t>
  </si>
  <si>
    <t>Fair value adjustment of warrants</t>
  </si>
  <si>
    <t>Warrants issued</t>
  </si>
  <si>
    <t>Employee Stock Options [Member]</t>
  </si>
  <si>
    <t>Options granted</t>
  </si>
  <si>
    <t>Options exercised</t>
  </si>
  <si>
    <t>Risk free interest rate</t>
  </si>
  <si>
    <t>0.19%</t>
  </si>
  <si>
    <t>Expected volatility</t>
  </si>
  <si>
    <t>110.00%</t>
  </si>
  <si>
    <t>Incremental compensation expense from exercise extension date</t>
  </si>
  <si>
    <t>Non Employee Stock Options [Member]</t>
  </si>
  <si>
    <t>1.70%</t>
  </si>
  <si>
    <t>118.10%</t>
  </si>
  <si>
    <t>Common Stock Awards [Member]</t>
  </si>
  <si>
    <t>Other than options granted</t>
  </si>
  <si>
    <t>9. Income Taxes (Details Narrative) - USD ($)</t>
  </si>
  <si>
    <t>Provision for income taxes</t>
  </si>
  <si>
    <t>Deferred tax assets, valuation allowance</t>
  </si>
  <si>
    <t>Net deferred tax liability</t>
  </si>
  <si>
    <t>Unrecognized tax positions</t>
  </si>
  <si>
    <t>10. Commitments (Details Narrative)</t>
  </si>
  <si>
    <t>Security depos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4525</v>
      </c>
    </row>
    <row r="12" spans="1:3">
      <c r="A12" s="4" t="s">
        <v>19</v>
      </c>
      <c r="B12" s="4" t="s">
        <v>20</v>
      </c>
    </row>
    <row r="13" spans="1:3">
      <c r="A13" s="4" t="s">
        <v>21</v>
      </c>
      <c r="B13" s="4" t="s">
        <v>22</v>
      </c>
    </row>
    <row r="14" spans="1:3">
      <c r="A14" s="4" t="s">
        <v>23</v>
      </c>
      <c r="C14" s="5" t="n">
        <v>9403889</v>
      </c>
    </row>
    <row r="15" spans="1:3">
      <c r="A15" s="4" t="s">
        <v>24</v>
      </c>
      <c r="B15" s="4" t="s">
        <v>25</v>
      </c>
    </row>
    <row r="16" spans="1:3">
      <c r="A16" s="4" t="s">
        <v>26</v>
      </c>
      <c r="B16" s="4" t="s">
        <v>27</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22</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12485</v>
      </c>
      <c r="C3" s="7" t="n">
        <v>5533062</v>
      </c>
    </row>
    <row r="4" spans="1:3">
      <c r="A4" s="4" t="s">
        <v>33</v>
      </c>
      <c r="B4" s="5" t="n">
        <v>66510</v>
      </c>
      <c r="C4" s="5" t="n">
        <v>66510</v>
      </c>
    </row>
    <row r="5" spans="1:3">
      <c r="A5" s="4" t="s">
        <v>34</v>
      </c>
      <c r="B5" s="5" t="n">
        <v>610114</v>
      </c>
      <c r="C5" s="5" t="n">
        <v>285005</v>
      </c>
    </row>
    <row r="6" spans="1:3">
      <c r="A6" s="4" t="s">
        <v>35</v>
      </c>
      <c r="B6" s="5" t="n">
        <v>2289109</v>
      </c>
      <c r="C6" s="5" t="n">
        <v>5884577</v>
      </c>
    </row>
    <row r="7" spans="1:3">
      <c r="A7" s="4" t="s">
        <v>36</v>
      </c>
      <c r="B7" s="5" t="n">
        <v>8243</v>
      </c>
      <c r="C7" s="5" t="n">
        <v>27846</v>
      </c>
    </row>
    <row r="8" spans="1:3">
      <c r="A8" s="4" t="s">
        <v>37</v>
      </c>
      <c r="B8" s="5" t="n">
        <v>3283379</v>
      </c>
      <c r="C8" s="5" t="n">
        <v>3283379</v>
      </c>
    </row>
    <row r="9" spans="1:3">
      <c r="A9" s="4" t="s">
        <v>38</v>
      </c>
      <c r="B9" s="5" t="n">
        <v>9243128</v>
      </c>
      <c r="C9" s="5" t="n">
        <v>9243128</v>
      </c>
    </row>
    <row r="10" spans="1:3">
      <c r="A10" s="4" t="s">
        <v>39</v>
      </c>
      <c r="B10" s="5" t="n">
        <v>709843</v>
      </c>
      <c r="C10" s="5" t="n">
        <v>724713</v>
      </c>
    </row>
    <row r="11" spans="1:3">
      <c r="A11" s="4" t="s">
        <v>40</v>
      </c>
      <c r="B11" s="5" t="n">
        <v>15533702</v>
      </c>
      <c r="C11" s="5" t="n">
        <v>19163643</v>
      </c>
    </row>
    <row r="12" spans="1:3">
      <c r="A12" s="3" t="s">
        <v>41</v>
      </c>
    </row>
    <row r="13" spans="1:3">
      <c r="A13" s="4" t="s">
        <v>42</v>
      </c>
      <c r="B13" s="5" t="n">
        <v>512595</v>
      </c>
      <c r="C13" s="5" t="n">
        <v>786779</v>
      </c>
    </row>
    <row r="14" spans="1:3">
      <c r="A14" s="4" t="s">
        <v>43</v>
      </c>
      <c r="B14" s="5" t="n">
        <v>800376</v>
      </c>
      <c r="C14" s="5" t="n">
        <v>1135653</v>
      </c>
    </row>
    <row r="15" spans="1:3">
      <c r="A15" s="4" t="s">
        <v>44</v>
      </c>
      <c r="B15" s="5" t="n">
        <v>6703</v>
      </c>
      <c r="C15" s="5" t="n">
        <v>21234</v>
      </c>
    </row>
    <row r="16" spans="1:3">
      <c r="A16" s="4" t="s">
        <v>45</v>
      </c>
      <c r="B16" s="5" t="n">
        <v>1319674</v>
      </c>
      <c r="C16" s="5" t="n">
        <v>1943666</v>
      </c>
    </row>
    <row r="17" spans="1:3">
      <c r="A17" s="4" t="s">
        <v>46</v>
      </c>
      <c r="B17" s="5" t="n">
        <v>2918518</v>
      </c>
      <c r="C17" s="5" t="n">
        <v>2918518</v>
      </c>
    </row>
    <row r="18" spans="1:3">
      <c r="A18" s="4" t="s">
        <v>47</v>
      </c>
      <c r="B18" s="5" t="n">
        <v>4238192</v>
      </c>
      <c r="C18" s="5" t="n">
        <v>4862184</v>
      </c>
    </row>
    <row r="19" spans="1:3">
      <c r="A19" s="4" t="s">
        <v>48</v>
      </c>
      <c r="B19" s="4" t="s">
        <v>49</v>
      </c>
      <c r="C19" s="4" t="s">
        <v>49</v>
      </c>
    </row>
    <row r="20" spans="1:3">
      <c r="A20" s="3" t="s">
        <v>50</v>
      </c>
    </row>
    <row r="21" spans="1:3">
      <c r="A21" s="4" t="s">
        <v>51</v>
      </c>
      <c r="B21" s="5" t="n">
        <v>9726</v>
      </c>
      <c r="C21" s="5" t="n">
        <v>9040</v>
      </c>
    </row>
    <row r="22" spans="1:3">
      <c r="A22" s="4" t="s">
        <v>52</v>
      </c>
      <c r="B22" s="5" t="n">
        <v>167904823</v>
      </c>
      <c r="C22" s="5" t="n">
        <v>165249912</v>
      </c>
    </row>
    <row r="23" spans="1:3">
      <c r="A23" s="4" t="s">
        <v>53</v>
      </c>
      <c r="B23" s="5" t="n">
        <v>-151594367</v>
      </c>
      <c r="C23" s="5" t="n">
        <v>-145933137</v>
      </c>
    </row>
    <row r="24" spans="1:3">
      <c r="A24" s="4" t="s">
        <v>54</v>
      </c>
      <c r="B24" s="5" t="n">
        <v>253734</v>
      </c>
      <c r="C24" s="5" t="n">
        <v>253734</v>
      </c>
    </row>
    <row r="25" spans="1:3">
      <c r="A25" s="4" t="s">
        <v>55</v>
      </c>
      <c r="B25" s="5" t="n">
        <v>-5281180</v>
      </c>
      <c r="C25" s="5" t="n">
        <v>-5281180</v>
      </c>
    </row>
    <row r="26" spans="1:3">
      <c r="A26" s="4" t="s">
        <v>56</v>
      </c>
      <c r="B26" s="5" t="n">
        <v>11295510</v>
      </c>
      <c r="C26" s="5" t="n">
        <v>14301459</v>
      </c>
    </row>
    <row r="27" spans="1:3">
      <c r="A27" s="4" t="s">
        <v>57</v>
      </c>
      <c r="B27" s="5" t="n">
        <v>15533702</v>
      </c>
      <c r="C27" s="5" t="n">
        <v>19163643</v>
      </c>
    </row>
    <row r="28" spans="1:3">
      <c r="A28" s="4" t="s">
        <v>58</v>
      </c>
    </row>
    <row r="29" spans="1:3">
      <c r="A29" s="3" t="s">
        <v>50</v>
      </c>
    </row>
    <row r="30" spans="1:3">
      <c r="A30" s="4" t="s">
        <v>59</v>
      </c>
      <c r="B30" s="5" t="n">
        <v>970</v>
      </c>
      <c r="C30" s="5" t="n">
        <v>970</v>
      </c>
    </row>
    <row r="31" spans="1:3">
      <c r="A31" s="4" t="s">
        <v>60</v>
      </c>
    </row>
    <row r="32" spans="1:3">
      <c r="A32" s="3" t="s">
        <v>50</v>
      </c>
    </row>
    <row r="33" spans="1:3">
      <c r="A33" s="4" t="s">
        <v>59</v>
      </c>
      <c r="B33" s="7" t="n">
        <v>1804</v>
      </c>
      <c r="C33" s="7" t="n">
        <v>2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7</v>
      </c>
      <c r="B1" s="2" t="s">
        <v>72</v>
      </c>
      <c r="D1" s="2" t="s">
        <v>1</v>
      </c>
    </row>
    <row r="2" spans="1:6">
      <c r="B2" s="2" t="s">
        <v>2</v>
      </c>
      <c r="C2" s="2" t="s">
        <v>73</v>
      </c>
      <c r="D2" s="2" t="s">
        <v>2</v>
      </c>
      <c r="E2" s="2" t="s">
        <v>73</v>
      </c>
      <c r="F2" s="2" t="s">
        <v>30</v>
      </c>
    </row>
    <row r="3" spans="1:6">
      <c r="A3" s="3" t="s">
        <v>118</v>
      </c>
    </row>
    <row r="4" spans="1:6">
      <c r="A4" s="4" t="s">
        <v>85</v>
      </c>
      <c r="B4" s="7" t="n">
        <v>-1812536</v>
      </c>
      <c r="C4" s="7" t="n">
        <v>-2255900</v>
      </c>
      <c r="D4" s="7" t="n">
        <v>-5661230</v>
      </c>
      <c r="E4" s="7" t="n">
        <v>-8040451</v>
      </c>
    </row>
    <row r="5" spans="1:6">
      <c r="A5" s="4" t="s">
        <v>53</v>
      </c>
      <c r="B5" s="5" t="n">
        <v>-151594367</v>
      </c>
      <c r="D5" s="5" t="n">
        <v>-151594367</v>
      </c>
      <c r="F5" s="7" t="n">
        <v>-145933137</v>
      </c>
    </row>
    <row r="6" spans="1:6">
      <c r="A6" s="4" t="s">
        <v>178</v>
      </c>
      <c r="B6" s="7" t="n">
        <v>1000000</v>
      </c>
      <c r="D6" s="7" t="n">
        <v>1000000</v>
      </c>
      <c r="F6" s="7" t="n">
        <v>39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79</v>
      </c>
      <c r="B1" s="2" t="s">
        <v>2</v>
      </c>
      <c r="C1" s="2" t="s">
        <v>30</v>
      </c>
    </row>
    <row r="2" spans="1:3">
      <c r="A2" s="4" t="s">
        <v>180</v>
      </c>
      <c r="B2" s="7" t="n">
        <v>328583</v>
      </c>
      <c r="C2" s="7" t="n">
        <v>358321</v>
      </c>
    </row>
    <row r="3" spans="1:3">
      <c r="A3" s="4" t="s">
        <v>181</v>
      </c>
      <c r="B3" s="5" t="n">
        <v>-320340</v>
      </c>
      <c r="C3" s="5" t="n">
        <v>-330475</v>
      </c>
    </row>
    <row r="4" spans="1:3">
      <c r="A4" s="4" t="s">
        <v>182</v>
      </c>
      <c r="B4" s="5" t="n">
        <v>8243</v>
      </c>
      <c r="C4" s="5" t="n">
        <v>27846</v>
      </c>
    </row>
    <row r="5" spans="1:3">
      <c r="A5" s="4" t="s">
        <v>183</v>
      </c>
    </row>
    <row r="6" spans="1:3">
      <c r="A6" s="4" t="s">
        <v>180</v>
      </c>
      <c r="B6" s="5" t="n">
        <v>234845</v>
      </c>
      <c r="C6" s="5" t="n">
        <v>264583</v>
      </c>
    </row>
    <row r="7" spans="1:3">
      <c r="A7" s="4" t="s">
        <v>184</v>
      </c>
    </row>
    <row r="8" spans="1:3">
      <c r="A8" s="4" t="s">
        <v>180</v>
      </c>
      <c r="B8" s="5" t="n">
        <v>46634</v>
      </c>
      <c r="C8" s="5" t="n">
        <v>46634</v>
      </c>
    </row>
    <row r="9" spans="1:3">
      <c r="A9" s="4" t="s">
        <v>185</v>
      </c>
    </row>
    <row r="10" spans="1:3">
      <c r="A10" s="4" t="s">
        <v>180</v>
      </c>
      <c r="B10" s="5" t="n">
        <v>26841</v>
      </c>
      <c r="C10" s="5" t="n">
        <v>26841</v>
      </c>
    </row>
    <row r="11" spans="1:3">
      <c r="A11" s="4" t="s">
        <v>186</v>
      </c>
    </row>
    <row r="12" spans="1:3">
      <c r="A12" s="4" t="s">
        <v>180</v>
      </c>
      <c r="B12" s="7" t="n">
        <v>20263</v>
      </c>
      <c r="C12" s="7" t="n">
        <v>202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87</v>
      </c>
      <c r="B1" s="2" t="s">
        <v>72</v>
      </c>
      <c r="D1" s="2" t="s">
        <v>1</v>
      </c>
    </row>
    <row r="2" spans="1:5">
      <c r="B2" s="2" t="s">
        <v>2</v>
      </c>
      <c r="C2" s="2" t="s">
        <v>73</v>
      </c>
      <c r="D2" s="2" t="s">
        <v>2</v>
      </c>
      <c r="E2" s="2" t="s">
        <v>73</v>
      </c>
    </row>
    <row r="3" spans="1:5">
      <c r="A3" s="3" t="s">
        <v>129</v>
      </c>
    </row>
    <row r="4" spans="1:5">
      <c r="A4" s="4" t="s">
        <v>188</v>
      </c>
      <c r="B4" s="7" t="n">
        <v>1000</v>
      </c>
      <c r="C4" s="7" t="n">
        <v>5000</v>
      </c>
      <c r="D4" s="7" t="n">
        <v>12540</v>
      </c>
      <c r="E4" s="7" t="n">
        <v>19337</v>
      </c>
    </row>
    <row r="5" spans="1:5">
      <c r="A5" s="4" t="s">
        <v>189</v>
      </c>
      <c r="D5" s="5" t="n">
        <v>22500</v>
      </c>
      <c r="E5" s="5" t="n">
        <v>0</v>
      </c>
    </row>
    <row r="6" spans="1:5">
      <c r="A6" s="4" t="s">
        <v>190</v>
      </c>
      <c r="D6" s="7" t="n">
        <v>15437</v>
      </c>
      <c r="E6"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191</v>
      </c>
      <c r="B1" s="2" t="s">
        <v>72</v>
      </c>
      <c r="C1" s="2" t="s">
        <v>1</v>
      </c>
    </row>
    <row r="2" spans="1:4">
      <c r="B2" s="2" t="s">
        <v>73</v>
      </c>
      <c r="C2" s="2" t="s">
        <v>2</v>
      </c>
      <c r="D2" s="2" t="s">
        <v>30</v>
      </c>
    </row>
    <row r="3" spans="1:4">
      <c r="A3" s="3" t="s">
        <v>133</v>
      </c>
    </row>
    <row r="4" spans="1:4">
      <c r="A4" s="4" t="s">
        <v>38</v>
      </c>
      <c r="C4" s="7" t="n">
        <v>9243128</v>
      </c>
      <c r="D4" s="7" t="n">
        <v>9243128</v>
      </c>
    </row>
    <row r="5" spans="1:4">
      <c r="A5" s="4" t="s">
        <v>192</v>
      </c>
      <c r="B5" s="7" t="n">
        <v>0</v>
      </c>
      <c r="C5"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93</v>
      </c>
      <c r="B1" s="2" t="s">
        <v>194</v>
      </c>
    </row>
    <row r="2" spans="1:2">
      <c r="A2" s="4" t="s">
        <v>195</v>
      </c>
    </row>
    <row r="3" spans="1:2">
      <c r="A3" s="4" t="s">
        <v>196</v>
      </c>
      <c r="B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97</v>
      </c>
      <c r="B1" s="2" t="s">
        <v>1</v>
      </c>
    </row>
    <row r="2" spans="1:3">
      <c r="B2" s="2" t="s">
        <v>2</v>
      </c>
      <c r="C2" s="2" t="s">
        <v>73</v>
      </c>
    </row>
    <row r="3" spans="1:3">
      <c r="A3" s="4" t="s">
        <v>198</v>
      </c>
      <c r="B3" s="7" t="n">
        <v>1480000</v>
      </c>
      <c r="C3" s="7" t="n">
        <v>0</v>
      </c>
    </row>
    <row r="4" spans="1:3">
      <c r="A4" s="4" t="s">
        <v>199</v>
      </c>
      <c r="B4" s="5" t="n">
        <v>3152225</v>
      </c>
    </row>
    <row r="5" spans="1:3">
      <c r="A5" s="4" t="s">
        <v>200</v>
      </c>
      <c r="B5" s="9" t="n">
        <v>4.33</v>
      </c>
    </row>
    <row r="6" spans="1:3">
      <c r="A6" s="4" t="s">
        <v>201</v>
      </c>
    </row>
    <row r="7" spans="1:3">
      <c r="A7" s="4" t="s">
        <v>202</v>
      </c>
      <c r="C7" s="5" t="n">
        <v>125397</v>
      </c>
    </row>
    <row r="8" spans="1:3">
      <c r="A8" s="4" t="s">
        <v>203</v>
      </c>
      <c r="C8" s="7" t="n">
        <v>500000</v>
      </c>
    </row>
    <row r="9" spans="1:3">
      <c r="A9" s="4" t="s">
        <v>204</v>
      </c>
    </row>
    <row r="10" spans="1:3">
      <c r="A10" s="4" t="s">
        <v>205</v>
      </c>
      <c r="B10" s="5" t="n">
        <v>370000</v>
      </c>
    </row>
    <row r="11" spans="1:3">
      <c r="A11" s="4" t="s">
        <v>198</v>
      </c>
      <c r="B11" s="7" t="n">
        <v>1500000</v>
      </c>
    </row>
    <row r="12" spans="1:3">
      <c r="A12" s="4" t="s">
        <v>206</v>
      </c>
    </row>
    <row r="13" spans="1:3">
      <c r="A13" s="4" t="s">
        <v>207</v>
      </c>
      <c r="B13" s="5" t="n">
        <v>316348</v>
      </c>
      <c r="C13" s="5" t="n">
        <v>185000</v>
      </c>
    </row>
    <row r="14" spans="1:3">
      <c r="A14" s="4" t="s">
        <v>208</v>
      </c>
      <c r="B14" s="5" t="n">
        <v>316348</v>
      </c>
      <c r="C14" s="5" t="n">
        <v>185000</v>
      </c>
    </row>
    <row r="15" spans="1:3">
      <c r="A15" s="4" t="s">
        <v>209</v>
      </c>
    </row>
    <row r="16" spans="1:3">
      <c r="A16" s="4" t="s">
        <v>208</v>
      </c>
      <c r="B16" s="5" t="n">
        <v>37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10</v>
      </c>
      <c r="B1" s="2" t="s">
        <v>72</v>
      </c>
      <c r="D1" s="2" t="s">
        <v>1</v>
      </c>
    </row>
    <row r="2" spans="1:5">
      <c r="B2" s="2" t="s">
        <v>2</v>
      </c>
      <c r="C2" s="2" t="s">
        <v>73</v>
      </c>
      <c r="D2" s="2" t="s">
        <v>2</v>
      </c>
      <c r="E2" s="2" t="s">
        <v>73</v>
      </c>
    </row>
    <row r="3" spans="1:5">
      <c r="A3" s="4" t="s">
        <v>211</v>
      </c>
      <c r="B3" s="7" t="n">
        <v>323478</v>
      </c>
      <c r="C3" s="7" t="n">
        <v>301991</v>
      </c>
      <c r="D3" s="7" t="n">
        <v>1175281</v>
      </c>
      <c r="E3" s="7" t="n">
        <v>1491855</v>
      </c>
    </row>
    <row r="4" spans="1:5">
      <c r="A4" s="4" t="s">
        <v>212</v>
      </c>
    </row>
    <row r="5" spans="1:5">
      <c r="A5" s="4" t="s">
        <v>211</v>
      </c>
      <c r="B5" s="5" t="n">
        <v>9155</v>
      </c>
      <c r="C5" s="5" t="n">
        <v>29598</v>
      </c>
      <c r="D5" s="5" t="n">
        <v>178926</v>
      </c>
      <c r="E5" s="5" t="n">
        <v>151377</v>
      </c>
    </row>
    <row r="6" spans="1:5">
      <c r="A6" s="4" t="s">
        <v>213</v>
      </c>
    </row>
    <row r="7" spans="1:5">
      <c r="A7" s="4" t="s">
        <v>211</v>
      </c>
      <c r="B7" s="7" t="n">
        <v>314323</v>
      </c>
      <c r="C7" s="7" t="n">
        <v>272393</v>
      </c>
      <c r="D7" s="7" t="n">
        <v>996355</v>
      </c>
      <c r="E7" s="7" t="n">
        <v>13404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14</v>
      </c>
      <c r="B1" s="2" t="s">
        <v>72</v>
      </c>
      <c r="D1" s="2" t="s">
        <v>1</v>
      </c>
    </row>
    <row r="2" spans="1:6">
      <c r="B2" s="2" t="s">
        <v>2</v>
      </c>
      <c r="C2" s="2" t="s">
        <v>73</v>
      </c>
      <c r="D2" s="2" t="s">
        <v>2</v>
      </c>
      <c r="E2" s="2" t="s">
        <v>73</v>
      </c>
      <c r="F2" s="2" t="s">
        <v>30</v>
      </c>
    </row>
    <row r="3" spans="1:6">
      <c r="A3" s="4" t="s">
        <v>215</v>
      </c>
      <c r="B3" s="7" t="n">
        <v>323478</v>
      </c>
      <c r="C3" s="7" t="n">
        <v>301991</v>
      </c>
      <c r="D3" s="7" t="n">
        <v>1175281</v>
      </c>
      <c r="E3" s="7" t="n">
        <v>1491855</v>
      </c>
    </row>
    <row r="4" spans="1:6">
      <c r="A4" s="4" t="s">
        <v>199</v>
      </c>
      <c r="B4" s="5" t="n">
        <v>3152225</v>
      </c>
      <c r="D4" s="5" t="n">
        <v>3152225</v>
      </c>
    </row>
    <row r="5" spans="1:6">
      <c r="A5" s="4" t="s">
        <v>216</v>
      </c>
    </row>
    <row r="6" spans="1:6">
      <c r="A6" s="4" t="s">
        <v>199</v>
      </c>
      <c r="B6" s="5" t="n">
        <v>539202</v>
      </c>
      <c r="D6" s="5" t="n">
        <v>539202</v>
      </c>
      <c r="F6" s="5" t="n">
        <v>646249</v>
      </c>
    </row>
    <row r="7" spans="1:6">
      <c r="A7" s="4" t="s">
        <v>217</v>
      </c>
      <c r="B7" s="7" t="n">
        <v>39000</v>
      </c>
      <c r="C7" s="5" t="n">
        <v>22000</v>
      </c>
      <c r="D7" s="7" t="n">
        <v>-25000</v>
      </c>
      <c r="E7" s="7" t="n">
        <v>100000</v>
      </c>
    </row>
    <row r="8" spans="1:6">
      <c r="A8" s="4" t="s">
        <v>218</v>
      </c>
      <c r="D8" s="5" t="n">
        <v>0</v>
      </c>
      <c r="E8" s="5" t="n">
        <v>0</v>
      </c>
    </row>
    <row r="9" spans="1:6">
      <c r="A9" s="4" t="s">
        <v>205</v>
      </c>
      <c r="D9" s="5" t="n">
        <v>0</v>
      </c>
      <c r="E9" s="5" t="n">
        <v>0</v>
      </c>
    </row>
    <row r="10" spans="1:6">
      <c r="A10" s="4" t="s">
        <v>219</v>
      </c>
    </row>
    <row r="11" spans="1:6">
      <c r="A11" s="4" t="s">
        <v>220</v>
      </c>
      <c r="D11" s="5" t="n">
        <v>0</v>
      </c>
      <c r="E11" s="5" t="n">
        <v>350000</v>
      </c>
    </row>
    <row r="12" spans="1:6">
      <c r="A12" s="4" t="s">
        <v>221</v>
      </c>
      <c r="D12" s="5" t="n">
        <v>0</v>
      </c>
      <c r="E12" s="5" t="n">
        <v>0</v>
      </c>
    </row>
    <row r="13" spans="1:6">
      <c r="A13" s="4" t="s">
        <v>222</v>
      </c>
      <c r="E13" s="4" t="s">
        <v>223</v>
      </c>
    </row>
    <row r="14" spans="1:6">
      <c r="A14" s="4" t="s">
        <v>224</v>
      </c>
      <c r="E14" s="4" t="s">
        <v>225</v>
      </c>
    </row>
    <row r="15" spans="1:6">
      <c r="A15" s="4" t="s">
        <v>215</v>
      </c>
      <c r="B15" s="5" t="n">
        <v>300000</v>
      </c>
      <c r="C15" s="5" t="n">
        <v>300000</v>
      </c>
      <c r="D15" s="7" t="n">
        <v>1100000</v>
      </c>
      <c r="E15" s="7" t="n">
        <v>1400000</v>
      </c>
    </row>
    <row r="16" spans="1:6">
      <c r="A16" s="4" t="s">
        <v>226</v>
      </c>
      <c r="E16" s="7" t="n">
        <v>4000</v>
      </c>
    </row>
    <row r="17" spans="1:6">
      <c r="A17" s="4" t="s">
        <v>227</v>
      </c>
    </row>
    <row r="18" spans="1:6">
      <c r="A18" s="4" t="s">
        <v>220</v>
      </c>
      <c r="D18" s="5" t="n">
        <v>10000</v>
      </c>
      <c r="E18" s="5" t="n">
        <v>0</v>
      </c>
    </row>
    <row r="19" spans="1:6">
      <c r="A19" s="4" t="s">
        <v>221</v>
      </c>
      <c r="D19" s="5" t="n">
        <v>0</v>
      </c>
      <c r="E19" s="5" t="n">
        <v>0</v>
      </c>
    </row>
    <row r="20" spans="1:6">
      <c r="A20" s="4" t="s">
        <v>222</v>
      </c>
      <c r="D20" s="4" t="s">
        <v>228</v>
      </c>
    </row>
    <row r="21" spans="1:6">
      <c r="A21" s="4" t="s">
        <v>224</v>
      </c>
      <c r="D21" s="4" t="s">
        <v>229</v>
      </c>
    </row>
    <row r="22" spans="1:6">
      <c r="A22" s="4" t="s">
        <v>215</v>
      </c>
      <c r="B22" s="7" t="n">
        <v>1000</v>
      </c>
      <c r="C22" s="7" t="n">
        <v>8000</v>
      </c>
      <c r="D22" s="7" t="n">
        <v>36000</v>
      </c>
      <c r="E22" s="7" t="n">
        <v>80000</v>
      </c>
    </row>
    <row r="23" spans="1:6">
      <c r="A23" s="4" t="s">
        <v>230</v>
      </c>
    </row>
    <row r="24" spans="1:6">
      <c r="A24" s="4" t="s">
        <v>231</v>
      </c>
      <c r="B24" s="5" t="n">
        <v>4477</v>
      </c>
      <c r="C24" s="5" t="n">
        <v>14091</v>
      </c>
      <c r="D24" s="5" t="n">
        <v>19495</v>
      </c>
      <c r="E24" s="5" t="n">
        <v>26801</v>
      </c>
    </row>
    <row r="25" spans="1:6">
      <c r="A25" s="4" t="s">
        <v>215</v>
      </c>
      <c r="B25" s="7" t="n">
        <v>17000</v>
      </c>
      <c r="C25" s="7" t="n">
        <v>38000</v>
      </c>
      <c r="D25" s="7" t="n">
        <v>52000</v>
      </c>
      <c r="E25" s="7" t="n">
        <v>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32</v>
      </c>
      <c r="B1" s="2" t="s">
        <v>1</v>
      </c>
    </row>
    <row r="2" spans="1:4">
      <c r="B2" s="2" t="s">
        <v>2</v>
      </c>
      <c r="C2" s="2" t="s">
        <v>73</v>
      </c>
      <c r="D2" s="2" t="s">
        <v>30</v>
      </c>
    </row>
    <row r="3" spans="1:4">
      <c r="A3" s="3" t="s">
        <v>149</v>
      </c>
    </row>
    <row r="4" spans="1:4">
      <c r="A4" s="4" t="s">
        <v>233</v>
      </c>
      <c r="B4" s="7" t="n">
        <v>0</v>
      </c>
      <c r="C4" s="7" t="n">
        <v>0</v>
      </c>
    </row>
    <row r="5" spans="1:4">
      <c r="A5" s="4" t="s">
        <v>234</v>
      </c>
      <c r="B5" s="5" t="n">
        <v>24000000</v>
      </c>
      <c r="D5" s="7" t="n">
        <v>22800000</v>
      </c>
    </row>
    <row r="6" spans="1:4">
      <c r="A6" s="4" t="s">
        <v>235</v>
      </c>
      <c r="B6" s="5" t="n">
        <v>2900000</v>
      </c>
      <c r="D6" s="5" t="n">
        <v>2900000</v>
      </c>
    </row>
    <row r="7" spans="1:4">
      <c r="A7" s="4" t="s">
        <v>236</v>
      </c>
      <c r="B7" s="7" t="n">
        <v>0</v>
      </c>
      <c r="D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4" t="s">
        <v>62</v>
      </c>
      <c r="B2" s="4" t="s">
        <v>63</v>
      </c>
      <c r="C2" s="4" t="s">
        <v>63</v>
      </c>
    </row>
    <row r="3" spans="1:3">
      <c r="A3" s="4" t="s">
        <v>64</v>
      </c>
      <c r="B3" s="5" t="n">
        <v>45454546</v>
      </c>
      <c r="C3" s="5" t="n">
        <v>45454546</v>
      </c>
    </row>
    <row r="4" spans="1:3">
      <c r="A4" s="4" t="s">
        <v>65</v>
      </c>
      <c r="B4" s="5" t="n">
        <v>9727774</v>
      </c>
      <c r="C4" s="5" t="n">
        <v>9041426</v>
      </c>
    </row>
    <row r="5" spans="1:3">
      <c r="A5" s="4" t="s">
        <v>66</v>
      </c>
      <c r="B5" s="5" t="n">
        <v>9403889</v>
      </c>
      <c r="C5" s="5" t="n">
        <v>8717541</v>
      </c>
    </row>
    <row r="6" spans="1:3">
      <c r="A6" s="4" t="s">
        <v>67</v>
      </c>
      <c r="B6" s="5" t="n">
        <v>10000000</v>
      </c>
      <c r="C6" s="5" t="n">
        <v>10000000</v>
      </c>
    </row>
    <row r="7" spans="1:3">
      <c r="A7" s="4" t="s">
        <v>58</v>
      </c>
    </row>
    <row r="8" spans="1:3">
      <c r="A8" s="4" t="s">
        <v>68</v>
      </c>
      <c r="B8" s="8" t="n">
        <v>0.001</v>
      </c>
      <c r="C8" s="8" t="n">
        <v>0.001</v>
      </c>
    </row>
    <row r="9" spans="1:3">
      <c r="A9" s="4" t="s">
        <v>69</v>
      </c>
      <c r="B9" s="5" t="n">
        <v>970000</v>
      </c>
      <c r="C9" s="5" t="n">
        <v>970000</v>
      </c>
    </row>
    <row r="10" spans="1:3">
      <c r="A10" s="4" t="s">
        <v>70</v>
      </c>
      <c r="B10" s="5" t="n">
        <v>970000</v>
      </c>
      <c r="C10" s="5" t="n">
        <v>970000</v>
      </c>
    </row>
    <row r="11" spans="1:3">
      <c r="A11" s="4" t="s">
        <v>60</v>
      </c>
    </row>
    <row r="12" spans="1:3">
      <c r="A12" s="4" t="s">
        <v>68</v>
      </c>
      <c r="B12" s="8" t="n">
        <v>0.001</v>
      </c>
      <c r="C12" s="8" t="n">
        <v>0.001</v>
      </c>
    </row>
    <row r="13" spans="1:3">
      <c r="A13" s="4" t="s">
        <v>69</v>
      </c>
      <c r="B13" s="5" t="n">
        <v>1804394</v>
      </c>
      <c r="C13" s="5" t="n">
        <v>2120742</v>
      </c>
    </row>
    <row r="14" spans="1:3">
      <c r="A14" s="4" t="s">
        <v>70</v>
      </c>
      <c r="B14" s="5" t="n">
        <v>1804394</v>
      </c>
      <c r="C14" s="5" t="n">
        <v>2120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37</v>
      </c>
      <c r="B1" s="2" t="s">
        <v>194</v>
      </c>
    </row>
    <row r="2" spans="1:2">
      <c r="A2" s="3" t="s">
        <v>153</v>
      </c>
    </row>
    <row r="3" spans="1:2">
      <c r="A3" s="4" t="s">
        <v>238</v>
      </c>
      <c r="B3" s="7" t="n">
        <v>6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0</v>
      </c>
      <c r="C4" s="7" t="n">
        <v>85000</v>
      </c>
      <c r="D4" s="7" t="n">
        <v>0</v>
      </c>
      <c r="E4" s="7" t="n">
        <v>85000</v>
      </c>
    </row>
    <row r="5" spans="1:5">
      <c r="A5" s="3" t="s">
        <v>76</v>
      </c>
    </row>
    <row r="6" spans="1:5">
      <c r="A6" s="4" t="s">
        <v>77</v>
      </c>
      <c r="B6" s="5" t="n">
        <v>0</v>
      </c>
      <c r="C6" s="5" t="n">
        <v>-97028</v>
      </c>
      <c r="D6" s="5" t="n">
        <v>0</v>
      </c>
      <c r="E6" s="5" t="n">
        <v>-156119</v>
      </c>
    </row>
    <row r="7" spans="1:5">
      <c r="A7" s="4" t="s">
        <v>78</v>
      </c>
      <c r="B7" s="5" t="n">
        <v>-735879</v>
      </c>
      <c r="C7" s="5" t="n">
        <v>-884797</v>
      </c>
      <c r="D7" s="5" t="n">
        <v>-2369219</v>
      </c>
      <c r="E7" s="5" t="n">
        <v>-2979778</v>
      </c>
    </row>
    <row r="8" spans="1:5">
      <c r="A8" s="4" t="s">
        <v>79</v>
      </c>
      <c r="B8" s="5" t="n">
        <v>-1079008</v>
      </c>
      <c r="C8" s="5" t="n">
        <v>-1343671</v>
      </c>
      <c r="D8" s="5" t="n">
        <v>-3267597</v>
      </c>
      <c r="E8" s="5" t="n">
        <v>-4948675</v>
      </c>
    </row>
    <row r="9" spans="1:5">
      <c r="A9" s="4" t="s">
        <v>80</v>
      </c>
      <c r="B9" s="5" t="n">
        <v>-1814887</v>
      </c>
      <c r="C9" s="5" t="n">
        <v>-2240496</v>
      </c>
      <c r="D9" s="5" t="n">
        <v>-5636816</v>
      </c>
      <c r="E9" s="5" t="n">
        <v>-7999572</v>
      </c>
    </row>
    <row r="10" spans="1:5">
      <c r="A10" s="3" t="s">
        <v>81</v>
      </c>
    </row>
    <row r="11" spans="1:5">
      <c r="A11" s="4" t="s">
        <v>82</v>
      </c>
      <c r="B11" s="5" t="n">
        <v>2292</v>
      </c>
      <c r="C11" s="5" t="n">
        <v>-14979</v>
      </c>
      <c r="D11" s="5" t="n">
        <v>-24838</v>
      </c>
      <c r="E11" s="5" t="n">
        <v>-49611</v>
      </c>
    </row>
    <row r="12" spans="1:5">
      <c r="A12" s="4" t="s">
        <v>83</v>
      </c>
      <c r="B12" s="5" t="n">
        <v>59</v>
      </c>
      <c r="C12" s="5" t="n">
        <v>-425</v>
      </c>
      <c r="D12" s="5" t="n">
        <v>424</v>
      </c>
      <c r="E12" s="5" t="n">
        <v>8732</v>
      </c>
    </row>
    <row r="13" spans="1:5">
      <c r="A13" s="4" t="s">
        <v>84</v>
      </c>
      <c r="B13" s="5" t="n">
        <v>2351</v>
      </c>
      <c r="C13" s="5" t="n">
        <v>-15404</v>
      </c>
      <c r="D13" s="5" t="n">
        <v>-24414</v>
      </c>
      <c r="E13" s="5" t="n">
        <v>-40879</v>
      </c>
    </row>
    <row r="14" spans="1:5">
      <c r="A14" s="4" t="s">
        <v>85</v>
      </c>
      <c r="B14" s="7" t="n">
        <v>-1812536</v>
      </c>
      <c r="C14" s="7" t="n">
        <v>-2255900</v>
      </c>
      <c r="D14" s="7" t="n">
        <v>-5661230</v>
      </c>
      <c r="E14" s="7" t="n">
        <v>-8040451</v>
      </c>
    </row>
    <row r="15" spans="1:5">
      <c r="A15" s="4" t="s">
        <v>86</v>
      </c>
      <c r="B15" s="9" t="n">
        <v>-0.19</v>
      </c>
      <c r="C15" s="9" t="n">
        <v>-0.26</v>
      </c>
      <c r="D15" s="9" t="n">
        <v>-0.63</v>
      </c>
      <c r="E15" s="9" t="n">
        <v>-0.93</v>
      </c>
    </row>
    <row r="16" spans="1:5">
      <c r="A16" s="4" t="s">
        <v>87</v>
      </c>
      <c r="B16" s="5" t="n">
        <v>9403889</v>
      </c>
      <c r="C16" s="5" t="n">
        <v>8717541</v>
      </c>
      <c r="D16" s="5" t="n">
        <v>8958661</v>
      </c>
      <c r="E16" s="5" t="n">
        <v>86483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3</v>
      </c>
    </row>
    <row r="3" spans="1:3">
      <c r="A3" s="3" t="s">
        <v>89</v>
      </c>
    </row>
    <row r="4" spans="1:3">
      <c r="A4" s="4" t="s">
        <v>85</v>
      </c>
      <c r="B4" s="7" t="n">
        <v>-5661230</v>
      </c>
      <c r="C4" s="7" t="n">
        <v>-8040451</v>
      </c>
    </row>
    <row r="5" spans="1:3">
      <c r="A5" s="3" t="s">
        <v>90</v>
      </c>
    </row>
    <row r="6" spans="1:3">
      <c r="A6" s="4" t="s">
        <v>91</v>
      </c>
      <c r="B6" s="5" t="n">
        <v>12540</v>
      </c>
      <c r="C6" s="5" t="n">
        <v>19337</v>
      </c>
    </row>
    <row r="7" spans="1:3">
      <c r="A7" s="4" t="s">
        <v>92</v>
      </c>
      <c r="B7" s="5" t="n">
        <v>-15437</v>
      </c>
      <c r="C7" s="5" t="n">
        <v>0</v>
      </c>
    </row>
    <row r="8" spans="1:3">
      <c r="A8" s="4" t="s">
        <v>93</v>
      </c>
      <c r="B8" s="5" t="n">
        <v>1098060</v>
      </c>
      <c r="C8" s="5" t="n">
        <v>1512310</v>
      </c>
    </row>
    <row r="9" spans="1:3">
      <c r="A9" s="4" t="s">
        <v>94</v>
      </c>
      <c r="B9" s="5" t="n">
        <v>24940</v>
      </c>
      <c r="C9" s="5" t="n">
        <v>-118236</v>
      </c>
    </row>
    <row r="10" spans="1:3">
      <c r="A10" s="4" t="s">
        <v>95</v>
      </c>
      <c r="B10" s="5" t="n">
        <v>52281</v>
      </c>
      <c r="C10" s="5" t="n">
        <v>97781</v>
      </c>
    </row>
    <row r="11" spans="1:3">
      <c r="A11" s="3" t="s">
        <v>96</v>
      </c>
    </row>
    <row r="12" spans="1:3">
      <c r="A12" s="4" t="s">
        <v>97</v>
      </c>
      <c r="B12" s="5" t="n">
        <v>0</v>
      </c>
      <c r="C12" s="5" t="n">
        <v>2957500</v>
      </c>
    </row>
    <row r="13" spans="1:3">
      <c r="A13" s="4" t="s">
        <v>98</v>
      </c>
      <c r="B13" s="5" t="n">
        <v>-310239</v>
      </c>
      <c r="C13" s="5" t="n">
        <v>13268</v>
      </c>
    </row>
    <row r="14" spans="1:3">
      <c r="A14" s="4" t="s">
        <v>99</v>
      </c>
      <c r="B14" s="5" t="n">
        <v>-623992</v>
      </c>
      <c r="C14" s="5" t="n">
        <v>214376</v>
      </c>
    </row>
    <row r="15" spans="1:3">
      <c r="A15" s="4" t="s">
        <v>100</v>
      </c>
      <c r="B15" s="5" t="n">
        <v>-5423077</v>
      </c>
      <c r="C15" s="5" t="n">
        <v>-3344115</v>
      </c>
    </row>
    <row r="16" spans="1:3">
      <c r="A16" s="3" t="s">
        <v>101</v>
      </c>
    </row>
    <row r="17" spans="1:3">
      <c r="A17" s="4" t="s">
        <v>102</v>
      </c>
      <c r="B17" s="5" t="n">
        <v>0</v>
      </c>
      <c r="C17" s="5" t="n">
        <v>-9264</v>
      </c>
    </row>
    <row r="18" spans="1:3">
      <c r="A18" s="4" t="s">
        <v>103</v>
      </c>
      <c r="B18" s="5" t="n">
        <v>22500</v>
      </c>
      <c r="C18" s="5" t="n">
        <v>0</v>
      </c>
    </row>
    <row r="19" spans="1:3">
      <c r="A19" s="4" t="s">
        <v>104</v>
      </c>
      <c r="B19" s="5" t="n">
        <v>22500</v>
      </c>
      <c r="C19" s="5" t="n">
        <v>-9264</v>
      </c>
    </row>
    <row r="20" spans="1:3">
      <c r="A20" s="3" t="s">
        <v>105</v>
      </c>
    </row>
    <row r="21" spans="1:3">
      <c r="A21" s="4" t="s">
        <v>106</v>
      </c>
      <c r="B21" s="5" t="n">
        <v>1480000</v>
      </c>
      <c r="C21" s="5" t="n">
        <v>0</v>
      </c>
    </row>
    <row r="22" spans="1:3">
      <c r="A22" s="4" t="s">
        <v>107</v>
      </c>
      <c r="B22" s="5" t="n">
        <v>1480000</v>
      </c>
      <c r="C22" s="5" t="n">
        <v>0</v>
      </c>
    </row>
    <row r="23" spans="1:3">
      <c r="A23" s="4" t="s">
        <v>108</v>
      </c>
      <c r="B23" s="5" t="n">
        <v>-3920577</v>
      </c>
      <c r="C23" s="5" t="n">
        <v>-3353379</v>
      </c>
    </row>
    <row r="24" spans="1:3">
      <c r="A24" s="4" t="s">
        <v>109</v>
      </c>
      <c r="B24" s="5" t="n">
        <v>5599572</v>
      </c>
      <c r="C24" s="5" t="n">
        <v>4114641</v>
      </c>
    </row>
    <row r="25" spans="1:3">
      <c r="A25" s="4" t="s">
        <v>110</v>
      </c>
      <c r="B25" s="5" t="n">
        <v>1678995</v>
      </c>
      <c r="C25" s="5" t="n">
        <v>761262</v>
      </c>
    </row>
    <row r="26" spans="1:3">
      <c r="A26" s="3" t="s">
        <v>111</v>
      </c>
    </row>
    <row r="27" spans="1:3">
      <c r="A27" s="4" t="s">
        <v>112</v>
      </c>
      <c r="B27" s="5" t="n">
        <v>599</v>
      </c>
      <c r="C27" s="5" t="n">
        <v>1551</v>
      </c>
    </row>
    <row r="28" spans="1:3">
      <c r="A28" s="3" t="s">
        <v>113</v>
      </c>
    </row>
    <row r="29" spans="1:3">
      <c r="A29" s="4" t="s">
        <v>114</v>
      </c>
      <c r="B29" s="5" t="n">
        <v>316</v>
      </c>
      <c r="C29" s="5" t="n">
        <v>185</v>
      </c>
    </row>
    <row r="30" spans="1:3">
      <c r="A30" s="4" t="s">
        <v>115</v>
      </c>
      <c r="B30" s="5" t="n">
        <v>0</v>
      </c>
      <c r="C30" s="5" t="n">
        <v>65977</v>
      </c>
    </row>
    <row r="31" spans="1:3">
      <c r="A31" s="4" t="s">
        <v>116</v>
      </c>
      <c r="B31" s="7" t="n">
        <v>0</v>
      </c>
      <c r="C31" s="7" t="n">
        <v>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31:16Z</dcterms:created>
  <dcterms:modified xmlns:dcterms="http://purl.org/dc/terms/" xmlns:xsi="http://www.w3.org/2001/XMLSchema-instance" xsi:type="dcterms:W3CDTF">2018-11-09T16:31:16Z</dcterms:modified>
</cp:coreProperties>
</file>